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THOPEDIATRICS CORP.</t>
        </is>
      </c>
    </row>
    <row r="8">
      <c r="A8" s="4" t="inlineStr">
        <is>
          <t>Entity Central Index Key</t>
        </is>
      </c>
      <c r="B8" s="4" t="inlineStr">
        <is>
          <t>0001425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 and graphs provide information required under the SEC's "pay versus performance" rules over the last three years as required by Section 953(a) of the Dodd-Frank Wall Street Reform and Consumer Protection Act and Item 402(v) of Regulation S-K. The graphs below show the relationship of "compensation actually paid" to our principal executive officer ("PEO") and other NEOs in 2020, 2021, 2022, 2023 and 2024. Summary compensation table total for PEO (1) Compensation actually paid to PEO (2) Average summary compensation table total for non-PEO NEOs (1) Average compensation actually paid to non-PEO NEOs (2) Value of initial fixed $100 investment based on: Net (loss) income (3) Adjusted EBITDA (3)(4) Year David R. Bailey Mark C. Throdahl David R. Bailey Mark C. Throdahl Total shareholder return Peer group total shareholder return (a) (b) (b) (c) (c) (d) (e) (f) (g) (h) (i) 2024 $ 3,656,888 $ — $ 2,471,403 $ — $ 1,880,412 $ 1,255,818 $ 56 $ 79 $ (37,822) $ 8,519 2023 $ 2,721,840 $ — $ 2,208,646 $ — $ 1,522,958 $ 1,222,994 $ 79 $ 76 $ (20,974) $ 5,040 2022 $ 1,278,432 $ — $ 826,322 $ — $ 1,086,204 $ 631,836 $ 96 $ 78 $ 1,258 $ 227 2021 $ 906,047 $ 718,032 $ 1,462,716 $ 1,377,902 $ 784,910 $ 1,320,670 $ 145 $ 105 $ (16,260) $ (182) 2020 $ — $ 2,333,173 $ — $ 2,143,205 $ 928,296 $ 784,577 $ 100 $ 100 $ (32,944) $ (5,871)</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Amounts in column (b) reflect the "Summary Compensation Table" total for our PEO. Mr. Bailey was PEO for every year reported in the table. The amounts reported in column (d) reflect the average "Summary Compensation Table" totals for our remaining NEOs for the relevant fiscal year, which includes the following individuals: Fred L. Hite, Gregory A. Odle, Daniel J. Gerritzen, and Joseph W. Hauser for each such year.</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2) "Compensation actually paid" reflects the amounts set forth within the "Summary compensation table total for PEO" and "Average summary compensation table total for non-PEO NEOs" columns of the table above, each adjusted in accordance with SEC rules. Amounts added and deducted, on an item-by-item basis, to calculate the compensation actually paid for each fiscal year are included in the tables below. 2020 2021 2022 2023 2024 (Mr. Throdahl) (Mr. Throdahl) (Mr. Bailey) (Mr. Bailey) (Mr. Bailey) (Mr. Bailey) Summary Compensation Table Total Compensation $ 2,333,173 $ 718,032 $ 906,047 $ 1,278,432 $ 2,721,840 $ 3,656,888 Less: Stock award values reported for the covered year 1,795,397 267,861 361,360 689,961 1,843,952 2,693,771 Plus: Fair Value for stock awards granted in the covered year 1,652,021 315,881 426,143 599,565 1,444,874 2,095,356 Change in fair value of outstanding unvested stock awards from prior years 18,808 452,130 345,476 (325,462) (160,356) (555,462) Change in fair value of stock awards from prior years that vested in the covered year (65,400) 159,720 146,410 (36,252) 46,240 (31,608) Compensation Actually Paid $ 2,143,205 $ 1,377,902 $ 1,462,716 $ 826,322 $ 2,208,646 $ 2,471,403 2020 2021 2022 2023 2024 (Non-PEO NEOs) (Non-PEO NEOs) (Non-PEO NEOs) (Non-PEO NEOs) (Non-PEO NEOs) Summary Compensation Table Total Compensation $ 928,296 $ 784,910 $ 1,086,204 $ 1,522,958 $ 1,880,412 Less: Stock award values reported for the covered year 479,510 313,624 585,216 921,607 1,227,432 Plus: Fair Value for stock awards granted in the covered year 442,943 367,540 508,544 722,145 954,761 Change in fair value of outstanding unvested stock awards from prior years (107,151) 356,996 (322,684) (136,740) (326,662) Change in fair value of stock awards from prior years that vested in the covered year — 124,848 (55,012) 36,238 (25,261) Compensation Actually Paid $ 784,577 $ 1,320,670 $ 631,836 $ 1,222,994 $ 1,255,818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880412</v>
      </c>
      <c r="C8" s="5" t="n">
        <v>1522958</v>
      </c>
      <c r="D8" s="5" t="n">
        <v>1086204</v>
      </c>
      <c r="E8" s="5" t="n">
        <v>784910</v>
      </c>
      <c r="F8" s="5" t="n">
        <v>928296</v>
      </c>
    </row>
    <row r="9">
      <c r="A9" s="4" t="inlineStr">
        <is>
          <t>Non-PEO NEO Average Compensation Actually Paid Amount</t>
        </is>
      </c>
      <c r="B9" s="5" t="n">
        <v>1255818</v>
      </c>
      <c r="C9" s="6" t="n">
        <v>1222994</v>
      </c>
      <c r="D9" s="6" t="n">
        <v>631836</v>
      </c>
      <c r="E9" s="6" t="n">
        <v>1320670</v>
      </c>
      <c r="F9" s="6" t="n">
        <v>784577</v>
      </c>
    </row>
    <row r="10">
      <c r="A10" s="4" t="inlineStr">
        <is>
          <t>Adjustment to Non-PEO NEO Compensation Footnote</t>
        </is>
      </c>
      <c r="B10" s="4" t="inlineStr">
        <is>
          <t xml:space="preserve">(2) "Compensation actually paid" reflects the amounts set forth within the "Summary compensation table total for PEO" and "Average summary compensation table total for non-PEO NEOs" columns of the table above, each adjusted in accordance with SEC rules. Amounts added and deducted, on an item-by-item basis, to calculate the compensation actually paid for each fiscal year are included in the tables below. 2020 2021 2022 2023 2024 (Mr. Throdahl) (Mr. Throdahl) (Mr. Bailey) (Mr. Bailey) (Mr. Bailey) (Mr. Bailey) Summary Compensation Table Total Compensation $ 2,333,173 $ 718,032 $ 906,047 $ 1,278,432 $ 2,721,840 $ 3,656,888 Less: Stock award values reported for the covered year 1,795,397 267,861 361,360 689,961 1,843,952 2,693,771 Plus: Fair Value for stock awards granted in the covered year 1,652,021 315,881 426,143 599,565 1,444,874 2,095,356 Change in fair value of outstanding unvested stock awards from prior years 18,808 452,130 345,476 (325,462) (160,356) (555,462) Change in fair value of stock awards from prior years that vested in the covered year (65,400) 159,720 146,410 (36,252) 46,240 (31,608) Compensation Actually Paid $ 2,143,205 $ 1,377,902 $ 1,462,716 $ 826,322 $ 2,208,646 $ 2,471,403 2020 2021 2022 2023 2024 (Non-PEO NEOs) (Non-PEO NEOs) (Non-PEO NEOs) (Non-PEO NEOs) (Non-PEO NEOs) Summary Compensation Table Total Compensation $ 928,296 $ 784,910 $ 1,086,204 $ 1,522,958 $ 1,880,412 Less: Stock award values reported for the covered year 479,510 313,624 585,216 921,607 1,227,432 Plus: Fair Value for stock awards granted in the covered year 442,943 367,540 508,544 722,145 954,761 Change in fair value of outstanding unvested stock awards from prior years (107,151) 356,996 (322,684) (136,740) (326,662) Change in fair value of stock awards from prior years that vested in the covered year — 124,848 (55,012) 36,238 (25,261) Compensation Actually Paid $ 784,577 $ 1,320,670 $ 631,836 $ 1,222,994 $ 1,255,818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 xml:space="preserve">The following chart sets forth the relationship between Compensation Actually Paid to our PEOs, the average of Compensation Actually Paid to our other NEOs, and the Company’s cumulative TSR over the five most recently completed fiscal years.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The following chart sets forth the relationship between Compensation Actually Paid to our PEO, the average of Compensation Actually Paid to our other NEOs, and our net (loss) income during each of the five most recently completed fiscal years.</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B13" s="4" t="inlineStr">
        <is>
          <t xml:space="preserve">The following chart sets forth the relationship between Compensation Actually Paid to our PEOs, the average of Compensation Actually Paid to our other NEOs, and our Adjusted EBITDA during each of the five most recently completed fiscal years. </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Tabular List of Most Important Performance Measures The following list presents the financial performance measures for 2024 that the Company considers to be the most important in linking Compensation Actually Paid to its PEO and Non-PEO NEOs to Company performance. • Revenue; • Adjusted EBITDA; and • Free Cash Flow.</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5" t="n">
        <v>56</v>
      </c>
      <c r="C15" s="6" t="n">
        <v>79</v>
      </c>
      <c r="D15" s="6" t="n">
        <v>96</v>
      </c>
      <c r="E15" s="6" t="n">
        <v>145</v>
      </c>
      <c r="F15" s="6" t="n">
        <v>100</v>
      </c>
    </row>
    <row r="16">
      <c r="A16" s="4" t="inlineStr">
        <is>
          <t>Peer Group Total Shareholder Return Amount</t>
        </is>
      </c>
      <c r="B16" s="6" t="n">
        <v>79000</v>
      </c>
      <c r="C16" s="6" t="n">
        <v>76000</v>
      </c>
      <c r="D16" s="6" t="n">
        <v>78000</v>
      </c>
      <c r="E16" s="6" t="n">
        <v>105000</v>
      </c>
      <c r="F16" s="6" t="n">
        <v>100000</v>
      </c>
    </row>
    <row r="17">
      <c r="A17" s="4" t="inlineStr">
        <is>
          <t>Net Income (Loss)</t>
        </is>
      </c>
      <c r="B17" s="5" t="n">
        <v>-37822000</v>
      </c>
      <c r="C17" s="5" t="n">
        <v>-20974000</v>
      </c>
      <c r="D17" s="5" t="n">
        <v>1258000</v>
      </c>
      <c r="E17" s="5" t="n">
        <v>-16260000</v>
      </c>
      <c r="F17" s="5" t="n">
        <v>-32944000</v>
      </c>
    </row>
    <row r="18">
      <c r="A18" s="4" t="inlineStr">
        <is>
          <t>Company Selected Measure Amount</t>
        </is>
      </c>
      <c r="B18" s="6" t="n">
        <v>8519000</v>
      </c>
      <c r="C18" s="6" t="n">
        <v>5040000</v>
      </c>
      <c r="D18" s="6" t="n">
        <v>227000</v>
      </c>
      <c r="E18" s="6" t="n">
        <v>-182000</v>
      </c>
      <c r="F18" s="6" t="n">
        <v>-5871000</v>
      </c>
    </row>
    <row r="19">
      <c r="A19" s="4" t="inlineStr">
        <is>
          <t>PEO Name</t>
        </is>
      </c>
      <c r="B19" s="4" t="inlineStr">
        <is>
          <t>Mr. Bailey</t>
        </is>
      </c>
      <c r="C19" s="4" t="inlineStr">
        <is>
          <t xml:space="preserve"> </t>
        </is>
      </c>
      <c r="D19" s="4" t="inlineStr">
        <is>
          <t xml:space="preserve"> </t>
        </is>
      </c>
      <c r="E19" s="4" t="inlineStr">
        <is>
          <t xml:space="preserve"> </t>
        </is>
      </c>
      <c r="F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djusted EBITDA</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Revenue</t>
        </is>
      </c>
      <c r="C25" s="4" t="inlineStr">
        <is>
          <t xml:space="preserve"> </t>
        </is>
      </c>
      <c r="D25" s="4" t="inlineStr">
        <is>
          <t xml:space="preserve"> </t>
        </is>
      </c>
      <c r="E25" s="4" t="inlineStr">
        <is>
          <t xml:space="preserve"> </t>
        </is>
      </c>
      <c r="F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Free Cash Flow</t>
        </is>
      </c>
      <c r="C28" s="4" t="inlineStr">
        <is>
          <t xml:space="preserve"> </t>
        </is>
      </c>
      <c r="D28" s="4" t="inlineStr">
        <is>
          <t xml:space="preserve"> </t>
        </is>
      </c>
      <c r="E28" s="4" t="inlineStr">
        <is>
          <t xml:space="preserve"> </t>
        </is>
      </c>
      <c r="F28" s="4" t="inlineStr">
        <is>
          <t xml:space="preserve"> </t>
        </is>
      </c>
    </row>
    <row r="29">
      <c r="A29" s="4" t="inlineStr">
        <is>
          <t>David R Baile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5" t="n">
        <v>3656888</v>
      </c>
      <c r="C31" s="5" t="n">
        <v>2721840</v>
      </c>
      <c r="D31" s="5" t="n">
        <v>1278432</v>
      </c>
      <c r="E31" s="5" t="n">
        <v>906047</v>
      </c>
      <c r="F31" s="4" t="inlineStr">
        <is>
          <t xml:space="preserve"> </t>
        </is>
      </c>
    </row>
    <row r="32">
      <c r="A32" s="4" t="inlineStr">
        <is>
          <t>PEO Actually Paid Compensation Amount</t>
        </is>
      </c>
      <c r="B32" s="6" t="n">
        <v>2471403</v>
      </c>
      <c r="C32" s="6" t="n">
        <v>2208646</v>
      </c>
      <c r="D32" s="6" t="n">
        <v>826322</v>
      </c>
      <c r="E32" s="6" t="n">
        <v>1462716</v>
      </c>
      <c r="F32" s="4" t="inlineStr">
        <is>
          <t xml:space="preserve"> </t>
        </is>
      </c>
    </row>
    <row r="33">
      <c r="A33" s="4" t="inlineStr">
        <is>
          <t>David R Bailey [Member]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2693771</v>
      </c>
      <c r="C35" s="6" t="n">
        <v>1843952</v>
      </c>
      <c r="D35" s="6" t="n">
        <v>689961</v>
      </c>
      <c r="E35" s="6" t="n">
        <v>361360</v>
      </c>
      <c r="F35" s="4" t="inlineStr">
        <is>
          <t xml:space="preserve"> </t>
        </is>
      </c>
    </row>
    <row r="36">
      <c r="A36" s="4" t="inlineStr">
        <is>
          <t>David R Bailey [Member]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095356</v>
      </c>
      <c r="C38" s="6" t="n">
        <v>1444874</v>
      </c>
      <c r="D38" s="6" t="n">
        <v>599565</v>
      </c>
      <c r="E38" s="6" t="n">
        <v>426143</v>
      </c>
      <c r="F38" s="4" t="inlineStr">
        <is>
          <t xml:space="preserve"> </t>
        </is>
      </c>
    </row>
    <row r="39">
      <c r="A39" s="4" t="inlineStr">
        <is>
          <t>David R Bailey [Member]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555462</v>
      </c>
      <c r="C41" s="6" t="n">
        <v>-160356</v>
      </c>
      <c r="D41" s="6" t="n">
        <v>-325462</v>
      </c>
      <c r="E41" s="6" t="n">
        <v>345476</v>
      </c>
      <c r="F41" s="4" t="inlineStr">
        <is>
          <t xml:space="preserve"> </t>
        </is>
      </c>
    </row>
    <row r="42">
      <c r="A42" s="4" t="inlineStr">
        <is>
          <t>David R Bailey [Member]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31608</v>
      </c>
      <c r="C44" s="6" t="n">
        <v>46240</v>
      </c>
      <c r="D44" s="6" t="n">
        <v>-36252</v>
      </c>
      <c r="E44" s="6" t="n">
        <v>146410</v>
      </c>
      <c r="F44" s="4" t="inlineStr">
        <is>
          <t xml:space="preserve"> </t>
        </is>
      </c>
    </row>
    <row r="45">
      <c r="A45" s="4" t="inlineStr">
        <is>
          <t>Mark C. Throdah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4" t="inlineStr">
        <is>
          <t xml:space="preserve"> </t>
        </is>
      </c>
      <c r="C47" s="4" t="inlineStr">
        <is>
          <t xml:space="preserve"> </t>
        </is>
      </c>
      <c r="D47" s="4" t="inlineStr">
        <is>
          <t xml:space="preserve"> </t>
        </is>
      </c>
      <c r="E47" s="6" t="n">
        <v>718032</v>
      </c>
      <c r="F47" s="5" t="n">
        <v>2333173</v>
      </c>
    </row>
    <row r="48">
      <c r="A48" s="4" t="inlineStr">
        <is>
          <t>PEO Actually Paid Compensation Amount</t>
        </is>
      </c>
      <c r="B48" s="4" t="inlineStr">
        <is>
          <t xml:space="preserve"> </t>
        </is>
      </c>
      <c r="C48" s="4" t="inlineStr">
        <is>
          <t xml:space="preserve"> </t>
        </is>
      </c>
      <c r="D48" s="4" t="inlineStr">
        <is>
          <t xml:space="preserve"> </t>
        </is>
      </c>
      <c r="E48" s="6" t="n">
        <v>1377902</v>
      </c>
      <c r="F48" s="6" t="n">
        <v>2143205</v>
      </c>
    </row>
    <row r="49">
      <c r="A49" s="4" t="inlineStr">
        <is>
          <t>Mark C. Throdahl [Member]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267861</v>
      </c>
      <c r="F51" s="6" t="n">
        <v>1795397</v>
      </c>
    </row>
    <row r="52">
      <c r="A52" s="4" t="inlineStr">
        <is>
          <t>Mark C. Throdahl [Member]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315881</v>
      </c>
      <c r="F54" s="6" t="n">
        <v>1652021</v>
      </c>
    </row>
    <row r="55">
      <c r="A55" s="4" t="inlineStr">
        <is>
          <t>Mark C. Throdahl [Member]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452130</v>
      </c>
      <c r="F57" s="6" t="n">
        <v>18808</v>
      </c>
    </row>
    <row r="58">
      <c r="A58" s="4" t="inlineStr">
        <is>
          <t>Mark C. Throdahl [Member]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59720</v>
      </c>
      <c r="F60" s="6" t="n">
        <v>-65400</v>
      </c>
    </row>
    <row r="61">
      <c r="A61" s="4" t="inlineStr">
        <is>
          <t>Non-PEO NEO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227432</v>
      </c>
      <c r="C63" s="6" t="n">
        <v>921607</v>
      </c>
      <c r="D63" s="6" t="n">
        <v>585216</v>
      </c>
      <c r="E63" s="6" t="n">
        <v>313624</v>
      </c>
      <c r="F63" s="6" t="n">
        <v>479510</v>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954761</v>
      </c>
      <c r="C66" s="6" t="n">
        <v>722145</v>
      </c>
      <c r="D66" s="6" t="n">
        <v>508544</v>
      </c>
      <c r="E66" s="6" t="n">
        <v>367540</v>
      </c>
      <c r="F66" s="6" t="n">
        <v>442943</v>
      </c>
    </row>
    <row r="67">
      <c r="A67" s="4" t="inlineStr">
        <is>
          <t>Non-PEO NEO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326662</v>
      </c>
      <c r="C69" s="6" t="n">
        <v>-136740</v>
      </c>
      <c r="D69" s="6" t="n">
        <v>-322684</v>
      </c>
      <c r="E69" s="6" t="n">
        <v>356996</v>
      </c>
      <c r="F69" s="6" t="n">
        <v>-107151</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5" t="n">
        <v>-25261</v>
      </c>
      <c r="C72" s="5" t="n">
        <v>36238</v>
      </c>
      <c r="D72" s="5" t="n">
        <v>-55012</v>
      </c>
      <c r="E72" s="5" t="n">
        <v>124848</v>
      </c>
      <c r="F72" s="5" t="n">
        <v>0</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9:24:57Z</dcterms:created>
  <dcterms:modified xmlns:dcterms="http://purl.org/dc/terms/" xmlns:xsi="http://www.w3.org/2001/XMLSchema-instance" xsi:type="dcterms:W3CDTF">2025-04-03T19:24:58Z</dcterms:modified>
</cp:coreProperties>
</file>